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lls Fargo Small Company Valu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0">
  <si>
    <t>Label</t>
  </si>
  <si>
    <t>Element</t>
  </si>
  <si>
    <t>Value</t>
  </si>
  <si>
    <t>Prospectus:</t>
  </si>
  <si>
    <t>rr_ProspectusTable</t>
  </si>
  <si>
    <t>Document Type</t>
  </si>
  <si>
    <t>dei_DocumentType</t>
  </si>
  <si>
    <t>Document Period End Date</t>
  </si>
  <si>
    <t>dei_DocumentPeriodEndDate</t>
  </si>
  <si>
    <t>May 31,
		2017</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Mar. 2,
		2018</t>
  </si>
  <si>
    <t>Document Effective Date</t>
  </si>
  <si>
    <t>dei_DocumentEffectiveDate</t>
  </si>
  <si>
    <t>Prospectus Date</t>
  </si>
  <si>
    <t>rr_ProspectusDate</t>
  </si>
  <si>
    <t>Oct. 1,
		2017</t>
  </si>
  <si>
    <t>Mar. 02, 2018</t>
  </si>
  <si>
    <t xml:space="preserve">SUPPLEMENT TO THE CLASS R6 PROSPECTUS AND SUMMARY PROSPECTUS OF WELLS FARGO U.S. EQUITY FUNDS For the Wells Fargo Small Company Value Fund(the "Fund") I. Principal Investment Strategy Changes Under normal circumstances, we invest:
at least 80% of the Fund's net assets in equity securities of small-capitalization companies. II. Contractual Expense Cap Changes </t>
  </si>
  <si>
    <t>Supplement Text Block</t>
  </si>
  <si>
    <t>wfscvfund-20180302_SupplementTextBlock</t>
  </si>
  <si>
    <t>(Wells Fargo Small Company Value Fund - Class R6) | (Wells Fargo Small Company Value Fund)</t>
  </si>
  <si>
    <t>Expense Footnotes [Text Block]</t>
  </si>
  <si>
    <t>rr_ExpenseFootnotesTextBlock</t>
  </si>
  <si>
    <t>The Manager has contractually committed through September 30, 2019, to waive fees and/or reimburse expenses to the extent necessary to cap the Fund's Total Annual Fund Operating Expenses After Fee Waiver at 0.75%.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Fee Waiver or Reimbursement over Assets, Date of Termination</t>
  </si>
  <si>
    <t>rr_FeeWaiverOrReimbursementOverAssetsDateOfTermination</t>
  </si>
  <si>
    <t>September 30, 2019</t>
  </si>
  <si>
    <t>Strategy Narrative [Text Block]</t>
  </si>
  <si>
    <t>rr_StrategyNarrativeTextBlock</t>
  </si>
  <si>
    <t>Under normal circumstances, we invest:
at least 80% of the Fund's net assets in equity securities of small-capitalization companies. The Fund is a gateway fund that invests substantially all of its assets in the Small Company Value Portfolio, a master portfolio with a substantially identical investment objective and substantially similar investment strategies. We may invest in additional master portfolios, in other Wells Fargo Funds, or directly in a portfolio of securities. We invest principally in equity securities of small-capitalization companies, which we define as companies with market capitalizations within the range of the Russell 2000® Index at the time of purchase. The market capitalization range of the Russell 2000® Index was approximately $4 million to $12.9 billion, as of January 31, 2018 and is expected to change frequently. Our team's strategy is designed to provide exposure to small public companies with current stock prices that we believe do not accurately reflect their intrinsic values. We use bottom-up fundamental analysis to execute our investment philosophy which focuses on identifying three core alpha drivers: value, quality partner, and contrarian. First and foremost, we believe a prospective company should possess attractive value characteristics such as being priced at a discount relative to peers and the company's own historic valuation metrics. We also seek companies that are shareholder-friendly quality partner firms demonstrating favorable cash flow generating capabilities and that have the management, business model, products and resources to drive organic growth. Lastly, the investment should exhibit what we believe are contrarian characteristics and be in a unique position for value creation, yet, overlooked by the investment community. We may sell a stock when it becomes fairly valued or when signs of fundamental deterioration surfa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14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5"/>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c r="B7" s="4" t="s">
        <v>35</v>
      </c>
      <c r="C7" s="4" t="s">
        <v>36</v>
      </c>
    </row>
    <row r="8" spans="1:3">
      <c r="A8" s="4" t="s">
        <v>37</v>
      </c>
      <c r="B8" s="4" t="s">
        <v>38</v>
      </c>
      <c r="C8" s="4" t="s">
        <v>3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4:37:15Z</dcterms:created>
  <dcterms:modified xmlns:dcterms="http://purl.org/dc/terms/" xmlns:xsi="http://www.w3.org/2001/XMLSchema-instance" xsi:type="dcterms:W3CDTF">2018-03-13T14:37:15Z</dcterms:modified>
</cp:coreProperties>
</file>